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Jun. 09, 2020</t>
  </si>
  <si>
    <t>Prospectus:</t>
  </si>
  <si>
    <t>Document Type</t>
  </si>
  <si>
    <t>497</t>
  </si>
  <si>
    <t>Document Period End Date</t>
  </si>
  <si>
    <t>Jun. 9,
		2020</t>
  </si>
  <si>
    <t>Entity Registrant Name</t>
  </si>
  <si>
    <t>BNY MELLON FUNDS TRUST</t>
  </si>
  <si>
    <t>Entity Central Index Key</t>
  </si>
  <si>
    <t>0001111565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Dec. 31,
		2019</t>
  </si>
  <si>
    <t>BNY Mellon Large Cap Stock Fund | Investor Shares</t>
  </si>
  <si>
    <t>Trading Symbol</t>
  </si>
  <si>
    <t>MILCX</t>
  </si>
  <si>
    <t>BNY Mellon Large Cap Stock Fund | Class M Shares</t>
  </si>
  <si>
    <t>MPLCX</t>
  </si>
  <si>
    <t>BNY Mellon Large Cap Stock Fund</t>
  </si>
  <si>
    <t>June 9, 2020 BNY MELLON FUNDS TRUST BNY Mellon Large Cap Stock Fund Supplement to Current Prospectus</t>
  </si>
  <si>
    <t>The following information supersedes and replaces any contrary information contained in the sections of the Prospectus entitled "Fund Summary – BNY Mellon Large Cap Stock Fund - Principal Investment Strategy" and "Fund Details – Goal and Approach – BNY Mellon Large Cap Stock Fund": The fund typically will hold between 100 and 250 securities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7</v>
      </c>
      <c r="B3" s="4" t="s">
        <v>38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6T12:34:51Z</dcterms:created>
  <dcterms:modified xmlns:dcterms="http://purl.org/dc/terms/" xmlns:xsi="http://www.w3.org/2001/XMLSchema-instance" xsi:type="dcterms:W3CDTF">2020-06-16T12:34:51Z</dcterms:modified>
</cp:coreProperties>
</file>